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iking " sheetId="2" r:id="rId2"/>
    <s:sheet name="Risk_Return Detail Data- Vikin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Viking Mutual Funds</t>
  </si>
  <si>
    <t>Central Index Key</t>
  </si>
  <si>
    <t>dei_EntityCentralIndexKey</t>
  </si>
  <si>
    <t>Amendment Flag</t>
  </si>
  <si>
    <t>dei_AmendmentFlag</t>
  </si>
  <si>
    <t>false</t>
  </si>
  <si>
    <t>Document Creation Date</t>
  </si>
  <si>
    <t>dei_DocumentCreationDate</t>
  </si>
  <si>
    <t>Aug. 1,
		2016</t>
  </si>
  <si>
    <t>Document Effective Date</t>
  </si>
  <si>
    <t>dei_DocumentEffectiveDate</t>
  </si>
  <si>
    <t>Prospectus Date</t>
  </si>
  <si>
    <t>rr_ProspectusDate</t>
  </si>
  <si>
    <t>Apr. 30,
		2016</t>
  </si>
  <si>
    <t>Apr. 30, 2016</t>
  </si>
  <si>
    <t xml:space="preserve">SUPPLEMENT DATED AUGUST 1, 2016 TO THE PROSPECTUS, SUMMARY PROSPECTUSES AND STATEMENT OF ADDITIONAL INFORMATION OF THE FUNDS VIKING MUTUAL FUNDS Viking Tax-Free Fund for Montana (Class A) (Ticker: VMTTX) Viking Tax-Free Fund for North Dakota (Class A) (Ticker: VNDFX) (collectively, the “Funds”) Prospectus dated April 30, 2016 (the “Prospectus”) Summary Prospectuses dated May 4, 2016 (each a “Summary Prospectus”) Statement of Additional Information dated April 30, 2016 (the “SAI”) A. Changes to Fund Summaries and Summary Prospectuses For each Fund, (i) the Fund Summary included in the Prospectus and (ii) the applicable Summary Prospectus are revised as follows: (1) Viking Tax-Free Fund for Montana “To pursue its objective, the Fund normally invests at least 80% of its net assets (including any borrowings for investment purposes) in municipal securities that pay interest free from (a) federal income taxes, including the federal alternative minimum tax, and (b) Montana personal income taxes.” (b) The reference to “Standard and Poor’s Ratings Services” in the sixth paragraph under the heading “Principal Investment Strategies” is deleted and replaced with a reference to “S&amp;P Global Ratings.” (2) Viking Tax-Free Fund for North Dakota (a) The first paragraph (including the two bullet points that are included therein) set forth under the heading “Principal Investment Strategies” is deleted in its entirety and replaced with the following: “To pursue its objective, the Fund normally invests at least 80% of its net assets (including any borrowings for investment purposes) in municipal securities that pay interest free from (a) federal income taxes, including the federal alternative minimum tax, and (b) North Dakota personal income taxes.” (b) The reference to “Standard and Poor’s Ratings Services” in the sixth paragraph under the heading “Principal Investment Strategies” is deleted and replaced with a reference to “S&amp;P Global Ratings.” </t>
  </si>
  <si>
    <t>Supplement [Text Block]</t>
  </si>
  <si>
    <t>vmf_SupplementTextBlock</t>
  </si>
  <si>
    <t>Viking Tax-Free Fund for Montana</t>
  </si>
  <si>
    <t xml:space="preserve">SUPPLEMENT DATED AUGUST 1, 2016 TO THE PROSPECTUS, SUMMARY PROSPECTUSES AND STATEMENT OF ADDITIONAL INFORMATION OF THE FUNDS VIKING MUTUAL FUNDS Viking Tax-Free Fund for Montana (Class A) (Ticker: VMTTX) (collectively, the “Funds”) Prospectus dated April 30, 2016 (the “Prospectus”) Summary Prospectuses dated May 4, 2016 (each a “Summary Prospectus”) Statement of Additional Information dated April 30, 2016 (the “SAI”) A. Changes to Fund Summaries and Summary Prospectuses For each Fund, (i) the Fund Summary included in the Prospectus and (ii) the applicable Summary Prospectus are revised as follows: (1) Viking Tax-Free Fund for Montana “To pursue its objective, the Fund normally invests at least 80% of its net assets (including any borrowings for investment purposes) in municipal securities that pay interest free from (a) federal income taxes, including the federal alternative minimum tax, and (b) Montana personal income taxes.” (b) The reference to “Standard and Poor’s Ratings Services” in the sixth paragraph under the heading “Principal Investment Strategies” is deleted and replaced with a reference to “S&amp;P Global Ratings.” </t>
  </si>
  <si>
    <t>Viking Tax-Free Fund for North Dakota</t>
  </si>
  <si>
    <t xml:space="preserve">SUPPLEMENT DATED AUGUST 1, 2016 TO THE PROSPECTUS, SUMMARY PROSPECTUSES AND STATEMENT OF ADDITIONAL INFORMATION OF THE FUNDS VIKING MUTUAL FUNDS Viking Tax-Free Fund for North Dakota (Class A) (Ticker: VNDFX) (collectively, the “Funds”) Prospectus dated April 30, 2016 (the “Prospectus”) Summary Prospectuses dated May 4, 2016 (each a “Summary Prospectus”) Statement of Additional Information dated April 30, 2016 (the “SAI”) A. Changes to Fund Summaries and Summary Prospectuses For each Fund, (i) the Fund Summary included in the Prospectus and (ii) the applicable Summary Prospectus are revised as follows: (2) Viking Tax-Free Fund for North Dakota (a) The first paragraph (including the two bullet points that are included therein) set forth under the heading “Principal Investment Strategies” is deleted in its entirety and replaced with the following: “To pursue its objective, the Fund normally invests at least 80% of its net assets (including any borrowings for investment purposes) in municipal securities that pay interest free from (a) federal income taxes, including the federal alternative minimum tax, and (b) North Dakota personal income taxes.” (b) The reference to “Standard and Poor’s Ratings Services” in the sixth paragraph under the heading “Principal Investment Strategies” is deleted and replaced with a reference to “S&amp;P Global Rating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082744</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iking </vt:lpstr>
      <vt:lpstr>Risk_Return Detail Data- Vikin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1:29:11Z</dcterms:created>
  <dcterms:modified xmlns:dcterms="http://purl.org/dc/terms/" xmlns:xsi="http://www.w3.org/2001/XMLSchema-instance" xsi:type="dcterms:W3CDTF">2016-08-17T11:29:11Z</dcterms:modified>
  <dc:title xmlns:dc="http://purl.org/dc/elements/1.1/">Untitled</dc:title>
  <dc:description xmlns:dc="http://purl.org/dc/elements/1.1/"/>
  <dc:subject xmlns:dc="http://purl.org/dc/elements/1.1/"/>
  <cp:keywords/>
  <cp:category/>
</cp:coreProperties>
</file>